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Equipment"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mmary of Significant Accoun_2" sheetId="12" state="visible" r:id="rId12"/>
    <sheet xmlns:r="http://schemas.openxmlformats.org/officeDocument/2006/relationships" name="Organization and Basis of Pre_2" sheetId="13" state="visible" r:id="rId13"/>
    <sheet xmlns:r="http://schemas.openxmlformats.org/officeDocument/2006/relationships" name="Summary of Significant Accoun_3" sheetId="14" state="visible" r:id="rId14"/>
    <sheet xmlns:r="http://schemas.openxmlformats.org/officeDocument/2006/relationships" name="Equipment (Tables)" sheetId="15" state="visible" r:id="rId15"/>
    <sheet xmlns:r="http://schemas.openxmlformats.org/officeDocument/2006/relationships" name="Organization and Basis of Pre_3" sheetId="16" state="visible" r:id="rId16"/>
    <sheet xmlns:r="http://schemas.openxmlformats.org/officeDocument/2006/relationships" name="Organization and Basis of Pre_4"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Equipment (Details)" sheetId="20" state="visible" r:id="rId20"/>
    <sheet xmlns:r="http://schemas.openxmlformats.org/officeDocument/2006/relationships" name="Equipment (Details Textual)" sheetId="21" state="visible" r:id="rId21"/>
    <sheet xmlns:r="http://schemas.openxmlformats.org/officeDocument/2006/relationships" name="Stockholders' Equity (Details)"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206">
  <si>
    <t>Document and Entity Information - shares</t>
  </si>
  <si>
    <t>9 Months Ended</t>
  </si>
  <si>
    <t>Sep. 30, 2018</t>
  </si>
  <si>
    <t>Dec. 18, 2018</t>
  </si>
  <si>
    <t>Document and Entity Information [Abstract]</t>
  </si>
  <si>
    <t>Entity Registrant Name</t>
  </si>
  <si>
    <t>American Retail Group, Inc.</t>
  </si>
  <si>
    <t>Entity Central Index Key</t>
  </si>
  <si>
    <t>Trading Symbol</t>
  </si>
  <si>
    <t>ARGB</t>
  </si>
  <si>
    <t>Amendment Flag</t>
  </si>
  <si>
    <t>true</t>
  </si>
  <si>
    <t>Amendment Description</t>
  </si>
  <si>
    <t xml:space="preserve"> This amendment is being filed to include the date which was inadvertently omitted.</t>
  </si>
  <si>
    <t>Current Fiscal Year End Date</t>
  </si>
  <si>
    <t>--12-31</t>
  </si>
  <si>
    <t>Document Type</t>
  </si>
  <si>
    <t>10-Q/A</t>
  </si>
  <si>
    <t>Document Period End Date</t>
  </si>
  <si>
    <t>Sep. 30,
		2018</t>
  </si>
  <si>
    <t>Document Fiscal Period Focus</t>
  </si>
  <si>
    <t>Q3</t>
  </si>
  <si>
    <t>Document Fiscal Year Focus</t>
  </si>
  <si>
    <t>Entity Filer Category</t>
  </si>
  <si>
    <t>Non-accelerated Filer</t>
  </si>
  <si>
    <t>Entity Small Business</t>
  </si>
  <si>
    <t>Entity Emerging Growth Company</t>
  </si>
  <si>
    <t>false</t>
  </si>
  <si>
    <t>Entity Ex Transition Period</t>
  </si>
  <si>
    <t>Entity Common Stock, Shares Outstanding</t>
  </si>
  <si>
    <t>Consolidated Balance Sheets - USD ($)</t>
  </si>
  <si>
    <t>Dec. 31, 2017</t>
  </si>
  <si>
    <t>Current Assets:</t>
  </si>
  <si>
    <t>Cash and equivalents</t>
  </si>
  <si>
    <t>Accounts receivable, net</t>
  </si>
  <si>
    <t>Accounts receivable, related party</t>
  </si>
  <si>
    <t xml:space="preserve"> </t>
  </si>
  <si>
    <t>Prepaid expenses and other current assets</t>
  </si>
  <si>
    <t>Total current assets</t>
  </si>
  <si>
    <t>Equipment, net</t>
  </si>
  <si>
    <t>TOTAL ASSETS</t>
  </si>
  <si>
    <t>Current Liabilities:</t>
  </si>
  <si>
    <t>Accounts payable</t>
  </si>
  <si>
    <t>Trust liability</t>
  </si>
  <si>
    <t>Advances</t>
  </si>
  <si>
    <t>Due to related party</t>
  </si>
  <si>
    <t>Total current liabilities</t>
  </si>
  <si>
    <t>STOCKHOLDERS' DEFICIT</t>
  </si>
  <si>
    <t>Preferred stock, $.0001 par value; 10,000,000 shares authorized; 1,648 and 0 shares issued and outstanding</t>
  </si>
  <si>
    <t>Common stock, $.0001 par value; 200,000,000 shares authorized; 22,930,000 and 19,046,599 shares issued and outstanding</t>
  </si>
  <si>
    <t>Additional paid-in capital</t>
  </si>
  <si>
    <t>Other comprehensive income (loss)</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3 Months Ended</t>
  </si>
  <si>
    <t>Sep. 30, 2017</t>
  </si>
  <si>
    <t>Income Statement [Abstract]</t>
  </si>
  <si>
    <t>Revenue</t>
  </si>
  <si>
    <t>Operating expenses:</t>
  </si>
  <si>
    <t>General and administrative expenses</t>
  </si>
  <si>
    <t>Total operating expenses</t>
  </si>
  <si>
    <t>Income (loss) from operations</t>
  </si>
  <si>
    <t>Non operating income (expense)</t>
  </si>
  <si>
    <t>Other income (expense)</t>
  </si>
  <si>
    <t>Total other income (expense)</t>
  </si>
  <si>
    <t>Income (loss) before income taxes</t>
  </si>
  <si>
    <t>Provision for income tax</t>
  </si>
  <si>
    <t>Net income (loss)</t>
  </si>
  <si>
    <t>Comprehensive income (loss):</t>
  </si>
  <si>
    <t>Foreign currency translation gain (loss)</t>
  </si>
  <si>
    <t>Weighted average common shares outstanding - basic and diluted</t>
  </si>
  <si>
    <t>Income (loss) per common share - basic and diluted</t>
  </si>
  <si>
    <t>Consolidated Statements of Cash Flows (Unaudited) - USD ($)</t>
  </si>
  <si>
    <t>CASH FLOWS FROM OPERATING ACTIVITIES:</t>
  </si>
  <si>
    <t>Net loss</t>
  </si>
  <si>
    <t>Adjustments to reconcile net loss to net cash used in operating activities:</t>
  </si>
  <si>
    <t>Depreciation</t>
  </si>
  <si>
    <t>Contributed capital for services rendered</t>
  </si>
  <si>
    <t>Changes in operating assets and liabilities:</t>
  </si>
  <si>
    <t>Accounts receivable</t>
  </si>
  <si>
    <t>Net cash used in operating activities</t>
  </si>
  <si>
    <t>CASH FLOWS FROM FINANCING ACTIVITIES:</t>
  </si>
  <si>
    <t>Capital contribution by stockholder</t>
  </si>
  <si>
    <t>Repayment of advances</t>
  </si>
  <si>
    <t>Net cash used in financing activities</t>
  </si>
  <si>
    <t>Effect of exchange rate changes on cash and equivalents</t>
  </si>
  <si>
    <t>NET INCREASE (DECREASE) IN CASH AND EQUIVALENTS</t>
  </si>
  <si>
    <t>CASH AND EQUIVALENTS, BEGINNING OF PERIOD</t>
  </si>
  <si>
    <t>CASH AND EQUIVALENTS, END OF PERIOD</t>
  </si>
  <si>
    <t>CASH PAID FOR:</t>
  </si>
  <si>
    <t>Interest</t>
  </si>
  <si>
    <t>Income taxes</t>
  </si>
  <si>
    <t>Organization and Basis of Presentation</t>
  </si>
  <si>
    <t>Organization, Consolidation and Presentation of Financial Statements [Abstract]</t>
  </si>
  <si>
    <t xml:space="preserve">Note
1 - Organization and Basis of Presentation Organization
and Line of Business American
Retail Group, Inc., formerly known as Resource Acquisition Group, Inc. (“ARG”), is a Nevada corporation organized January 27, 1934. Simex,
Inc. (“Simex”) was incorporated under the laws of the state of Nevada on November 25, 2015. Simex operates a
digital assets exchange (the “Platform”) for both accredited and non-accredited investors. Platform participants evaluate
investments based on weighted Electronic-Voting. Simex provides a primary selection and by E-voting best offers are chosen and
funded by investors and experts. The Platform also provides a secondary market giving liquidity to the initial investors. On
September 15, 2016, Simex acquired Multipay, LLC,
(“Multipay”), a limited liability company, incorporated under the laws of the Russian Federation, for 10,000
On
May 9, 2018, Simex entered into a merger agreement with Genius Enterprises, Inc., a Nevada corporation (“Genius”),
whereby Simex issued 200 shares of common stock and 2,614,161 shares of preferred stock for all the issued and outstanding shares
of common and preferred stock of Genius. Genius had no operations prior to the merger. Simex was the surviving corporation resulting
from this merger agreement. On
May 9, 2018, subsequent to the above mentioned merger agreement, Simex entered into a merger agreement with ARG, whereby ARG issued
19,046,699 shares of common stock for all the issued and outstanding shares of common and preferred stock of Simex. This merger
transaction was accounted for as a reverse acquisition under the purchase method of accounting since Simex obtained control of
ARG. Accordingly, the merger of Simex into ARG was recorded as a recapitalization of Simex, Simex being treated as the continuing
entity. The merger transaction was treated as a recapitalization and not as a business combination. ARG had 22,930,000 shares
outstanding prior to the merger. At the time of the merger, ARG’s principal shareholder surrendered 19,046,099 shares, which
were cancelled. After the merger the total number of ARG shares outstanding was 22,930,000. The
historical financial statements presented are the financial statements of Simex. The merger agreement was treated as a recapitalization
and not as a business combination; therefore, no pro forma information is disclosed. At the date of the merger, the net liabilities
of the legal acquirer, ARG, were $83,963. The
combined entities is referred to hereafter as the “Company.” The
unaudi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three and nine months ended September 30, 2018
are not necessarily indicative of the results expected for the year ending December 31, 2018. Basis
of Presentation The
accompanying consolidated financial statements (“CFS”) were prepared in conformity with U.S. GAAP. The Company’s
functional currency is the United States Dollars (“$” or “USD”) and the Company’s wholly-owned subsidiary,
Multipay’s functional currency is the RUB. Simex and Multipay were entities under common control and had been since the
earliest period presented in these CFS; therefore, the accompanying CFS are presented as if the acquisitions of Multipay had occurred
at the beginning of the period for which these CFS are presented (January 1, 2017). The basis for the assets and liabilities of
Multipay was historical cost. Going
Concern The
accompanying CFS were prepared in conformity with U.S. GAAP, which contemplates the continuation of the Company as a going concern.
The Company had a stockholders’ deficit of $420,342 at September 30, 2018 and
has incurred recurring losses from operations. The
accompanying CFS do not include any adjustments relating to the recoverability and classification of recorded assets, or the amounts
and classification of liabilities that might be necessary in the event the Company cannot continue as a going concern. Foreign
Currency Translation The
accounts of the Company are maintained in USD and the accounts of Multipay are maintained in RUB. The accounts of Multipay are
translated into USD in accordance with ASC Topic 830 Foreign Currency Transaction Comprehensive Income
September 30, September 30, December 31,
2018 2017 2017
Period end: RUB to USD exchange rate $ 0.0152 $ 0.0174 $ 0.0173
Average period for 9 month period: RUB to USD exchange rate $ 0.0163 $ 0.0171 </t>
  </si>
  <si>
    <t>Summary of Significant Accounting Policies</t>
  </si>
  <si>
    <t>Accounting Policies [Abstract]</t>
  </si>
  <si>
    <t>Note
2 – Summary of Significant Accounting Policies 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FS include the accounts of ARG and its wholly-owned subsidiary, Simex and its wholly-owned subsidiary, Multipay.
All significant intercompany transactions and balances were eliminated in consolidation.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September 30, 2018 and December 31, 2017 (audited), the allowance for uncollectible accounts
receivable was $6,605 and $0, respectively. Equipment Equipment
is stated at cost. Expenditures for maintenance and repairs are expensed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Computer equipment 5 years Long-Lived
Assets The
Company applies ASC Topic 360, Property, Plant, and Equipment Internal
Use Software The
Company incurs software development costs to develop software programs to be used solely to meet its internal needs and cloud
based applications used to deliver its services. In accordance with ASC 350-40, Internal-Use Software, the Company capitalizes
development costs related to these software applications once the preliminary project stage is complete and it is probable that
the project will be completed, the software will be used to perform the function intended, and the value will be recoverable.
Reengineering costs, minor modifications and enhancements that do not significantly improve the overall functionality of the software
are expensed as incurred. As of September 30, 2018 and December 31, 2017 (audited), the Company has not capitalized any costs. Trust
Liability Trust
liability is amounts received from investors that are to be invested at their discretion on Multipay’s platform. These amounts
are collected by the Company and then transferred to the projects on the platform as soon as the project reaches its funding goal.
If the funding goal is not reached, these amounts are returned to the investors, net of commission revenue collected by the Company.
The Company has a fiduciary responsibility over these amounts. Advances Advances
at September 30, 2018 and December 31, 2017 (audited) were received from a potential investor. Fair
Value of Financial Instruments For
certain of the Company’s financial instruments, including cash and equivalents, accounts receivable, accounts payable, trust
liability and advances, the carrying amounts approximate their fair values due to their short maturities. The
Financial Accounting Standards Board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As
of September 30, 2018 and December 31, 2017 (audited), respectively, the Company did not have any assets and liabilities required
to be presented on the balance sheet at FV. Revenue
Recognition ASU
No. 2014-09 Revenue from Contracts with Customers Topic 606. Topic 605, Revenue Recognition Revenue
from platform fees and related services are recognized under Topic 606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only revenue category, are summarized below:
● Platform
fees and related services – the Company offers a
digital assets exchange platform for both accredited and non-accredited investors and
recognizes revenue as transactions are executed and services are provided for its customers. Transactions
in Cryptocurrencies The
Company accounts for cryptocurrencies as an indefinite-lived intangible asset. Transactions in cryptocurrencies are measured at
FV with changes in FV recognized in the consolidated statement of operation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los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RUB. Translation gain (loss) of $6,901 and $(7,977) at
September 30, 2018 and December 31, 2017 (audited), respectively, are classified as an item of other comprehensive income in the
stockholders’ deficit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FASB issued ASU No. 2014-09, Revenue from Contracts with Customers Management
does not believe that any recently issued, but not yet effective, accounting standards could have a material effect on the accompanying
CFS. As new accounting pronouncements are issued, we will adopt those that are applicable under the circumstances.</t>
  </si>
  <si>
    <t>Equipment</t>
  </si>
  <si>
    <t>Property, Plant and Equipment [Abstract]</t>
  </si>
  <si>
    <t>Note
3 – Equipment Property
and equipment at September 30, 2018 and December 31, 2017 (audited) consisted of the following:
September 30, December 31,
2018 2017
Computer equipment $ 1,657 $ 1,886
1,657 1,886
Accumulated depreciation (1,087 ) (952 )
Total $ 570 $ 934 Depreciation
for the nine months ended September 30, 2018 and 2017 was $269 and $282, respectively.</t>
  </si>
  <si>
    <t>Stockholders' Equity</t>
  </si>
  <si>
    <t>Equity [Abstract]</t>
  </si>
  <si>
    <t>Note
4 – Stockholders’ Equity During
the nine months ended September 30, 2018 and 2017, an executive of the Company performed services valued at $191,410 and $265,500,
respectively, for no cash compensation. The value was determined based on the fair market value of the services provided. These
amounts are treated as capital contribution in the accompanying CFS. Also
during the nine months ended September 30, 2018, a stockholder of the Company made a capital contribution of $15,000.</t>
  </si>
  <si>
    <t>Related Party Transactions</t>
  </si>
  <si>
    <t>Related Party Transactions [Abstract]</t>
  </si>
  <si>
    <t>Note
5- Related Party Transactions During
the nine months ended September 30, 2018, the Company earned commissions of $385,000. The payment of the commission was received
in Bitcoins. The Company does not maintain a Coinbase account; therefore, the Bitcoins were deposited into a Coinbase account
of a stockholder of the Company. The Bitcoins were sold for cash and remitted to the Company. As of September 30, 2018, $347,005
had been remitted to the Company and the remaining balance of $37,995 is recorded as an account receivable, related party. The
value of the commissions earned was based on the market value of the Bitcoins on the date received. Amounts
due to a related party are for expenses paid by a stockholder on behalf of the Company. The balance due of $74,794 and $0, respectively,
at September 30, 2018 and December 31, 2017 (audited) is presented as due to related party in the accompanying consolidated balance
sheet. The amount is non-interest bearing and payable upon demand.</t>
  </si>
  <si>
    <t>Commitments and Contingencies</t>
  </si>
  <si>
    <t>Commitments and Contingencies Disclosure [Abstract]</t>
  </si>
  <si>
    <t>Note
6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e outcome of any matter pending against the Company is likely to have a material effect on the Company’s
CFS. On
October 23, 2018, the SEC” ordered that trading in the Company’s common stock be suspended from 9:30 a.m. EDT on October
22, 2018, through 11:59 p.m. EDT on November 2, 2018. The SEC ordered the suspension due to concerns about the accuracy of information
in the marketplace about, among other things, the Company’s products and services and certain regulatory approvals, including
statements in Company press releases claiming that the Company had partnered with an “SEC qualified institution” to
facilitate cryptocurrency transactions and that it was conducting a token offering that was officially registered in accordance
to SEC requirements. The
Company further announced that it now understood that although Prime Trust, the entity referenced in its August 16 and August
22, 2018, press releases, stated that it is a “Qualified Custodian,” that statement was not intended to imply that
Prime Trust was registered with or regulated by the SEC as was the Company incorrectly stated in its press releases. The Company
recognizes that the SEC does not endorse or qualify custodians for cryptocurrency or other forms of currency. The Company has
terminated its relationship with Prime Trust.</t>
  </si>
  <si>
    <t>Summary of Significant Accounting Policies (Policies)</t>
  </si>
  <si>
    <t>Use of Estimates</t>
  </si>
  <si>
    <t>Use
of Estimates The
preparation of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FS include the accounts of ARG and its wholly-owned subsidiary, Simex and its wholly-owned subsidiary, Multipay.
All significant intercompany transactions and balances were eliminated in consolidation.</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September 30, 2018 and December 31, 2017 (audited), the allowance for uncollectible accounts
receivable was $6,605 and $0, respectively.</t>
  </si>
  <si>
    <t xml:space="preserve">Equipment Equipment
is stated at cost. Expenditures for maintenance and repairs are expensed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Computer equipment 5 years </t>
  </si>
  <si>
    <t>Long-Lived Assets</t>
  </si>
  <si>
    <t>Long-Lived
Assets The
Company applies ASC Topic 360, Property, Plant, and Equipment</t>
  </si>
  <si>
    <t>Internal Use Software</t>
  </si>
  <si>
    <t>Internal
Use Software The
Company incurs software development costs to develop software programs to be used solely to meet its internal needs and cloud
based applications used to deliver its services. In accordance with ASC 350-40, Internal-Use Software, the Company capitalizes
development costs related to these software applications once the preliminary project stage is complete and it is probable that
the project will be completed, the software will be used to perform the function intended, and the value will be recoverable.
Reengineering costs, minor modifications and enhancements that do not significantly improve the overall functionality of the software
are expensed as incurred. As of September 30, 2018 and December 31, 2017 (audited), the Company has not capitalized any costs.</t>
  </si>
  <si>
    <t>Trust Liability</t>
  </si>
  <si>
    <t>Trust
Liability Trust
liability is amounts received from investors that are to be invested at their discretion on Multipay’s platform. These amounts
are collected by the Company and then transferred to the projects on the platform as soon as the project reaches its funding goal.
If the funding goal is not reached, these amounts are returned to the investors, net of commission revenue collected by the Company.
The Company has a fiduciary responsibility over these amounts.</t>
  </si>
  <si>
    <t>Advances Advances
at September 30, 2018 and December 31, 2017 (audited) were received from a potential investor.</t>
  </si>
  <si>
    <t>Fair Value of Financial Instruments</t>
  </si>
  <si>
    <t>Fair
Value of Financial Instruments For
certain of the Company’s financial instruments, including cash and equivalents, accounts receivable, accounts payable, trust
liability and advances, the carrying amounts approximate their fair values due to their short maturities. The
Financial Accounting Standards Board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V measurement. The
Company analyzes all financial instruments with features of both liabilities and equity under FASB ASC Topic 480, Distinguishing
Liabilities from Equity Derivatives and Hedging As
of September 30, 2018 and December 31, 2017 (audited), respectively, the Company did not have any assets and liabilities required
to be presented on the balance sheet at FV.</t>
  </si>
  <si>
    <t>Revenue Recognition</t>
  </si>
  <si>
    <t>Revenue
Recognition ASU
No. 2014-09 Revenue from Contracts with Customers Topic 606. Topic 605, Revenue Recognition Revenue
from platform fees and related services are recognized under Topic 606
● executed
contract(s) with our customer(s) that we believe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the Company’s only revenue category, are summarized below:
● Platform
fees and related services – the Company offers a
digital assets exchange platform for both accredited and non-accredited investors and
recognizes revenue as transactions are executed and services are provided for its customers.</t>
  </si>
  <si>
    <t>Transactions in Cryptocurrencies</t>
  </si>
  <si>
    <t>Transactions
in Cryptocurrencies The
Company accounts for cryptocurrencies as an indefinite-lived intangible asset. Transactions in cryptocurrencies are measured at
FV with changes in FV recognized in the consolidated statement of operations.</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loss) Per Share</t>
  </si>
  <si>
    <t>Basic
and Diluted Earnings (loss) Per Share Earnings
per share is calculated in accordance with ASC Topic 260, Earnings Per Share</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y is the RUB. Translation gain (loss) of $6,901 and $(7,977) at
September 30, 2018 and December 31, 2017 (audited), respectively, are classified as an item of other comprehensive income in the
stockholders’ deficit section of the balance sheet.</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FASB issued ASU No. 2014-09, Revenue from Contracts with Customers Management
does not believe that any recently issued, but not yet effective, accounting standards could have a material effect on the accompanying
CFS. As new accounting pronouncements are issued, we will adopt those that are applicable under the circumstances.</t>
  </si>
  <si>
    <t>Organization and Basis of Presentation (Tables)</t>
  </si>
  <si>
    <t>Schedule of foreign currency translation exchange rates</t>
  </si>
  <si>
    <t xml:space="preserve">September 30, September 30, December 31,
2018 2017 2017
Period end: RUB to USD exchange rate $ 0.0152 $ 0.0174 $ 0.0173
Average period for 9 month period: RUB to USD exchange rate $ 0.0163 $ 0.0171 </t>
  </si>
  <si>
    <t>Summary of Significant Accounting Policies (Tables)</t>
  </si>
  <si>
    <t>Schedule of assets with estimated lives</t>
  </si>
  <si>
    <t xml:space="preserve">Computer equipment 5 years </t>
  </si>
  <si>
    <t>Equipment (Tables)</t>
  </si>
  <si>
    <t>Schedule of property and equipment</t>
  </si>
  <si>
    <t xml:space="preserve">September 30, December 31,
2018 2017
Computer equipment $ 1,657 $ 1,886
1,657 1,886
Accumulated depreciation (1,087 ) (952 )
Total $ 570 $ 934 </t>
  </si>
  <si>
    <t>Organization and Basis of Presentation (Details)</t>
  </si>
  <si>
    <t>Period end: RUB to USD exchange rate [Member]</t>
  </si>
  <si>
    <t>Deferred Compensation Arrangement with Individual, Excluding Share-based Payments and Postretirement Benefits [Line Items]</t>
  </si>
  <si>
    <t>Exchange rate</t>
  </si>
  <si>
    <t>Average period for 9 month period: RUB to USD exchange rate [Member]</t>
  </si>
  <si>
    <t>Organization and Basis of Presentation (Details Textual) - USD ($)</t>
  </si>
  <si>
    <t>May 09, 2018</t>
  </si>
  <si>
    <t>Sep. 15, 2016</t>
  </si>
  <si>
    <t>Organization and Basis of Presentation (Textual)</t>
  </si>
  <si>
    <t>Business acquisition, description</t>
  </si>
  <si>
    <t>A limited liability company, incorporated under the laws of the Russian Federation, for 10,000 Russian Rubles ("RUB") or $150.</t>
  </si>
  <si>
    <t>Net liabilities</t>
  </si>
  <si>
    <t>Stockholders' deficit</t>
  </si>
  <si>
    <t>Genius Enterprises, Inc. [Member] | Common Stock [Member]</t>
  </si>
  <si>
    <t>Issued number of shares</t>
  </si>
  <si>
    <t>Genius Enterprises, Inc. [Member] | Preferred Stock [Member]</t>
  </si>
  <si>
    <t>Simex, Inc. [Member]</t>
  </si>
  <si>
    <t>American Retail Group, Inc. [Member]</t>
  </si>
  <si>
    <t>ARG had 22,930,000 shares outstanding prior to the merger. At the time of the merger, ARG's principal shareholder surrendered 19,046,099 shares, which were cancelled. After the merger the total number of ARG shares outstanding was 22,930,000.</t>
  </si>
  <si>
    <t>Summary of Significant Accounting Policies (Details)</t>
  </si>
  <si>
    <t>Computer equipment [Member]</t>
  </si>
  <si>
    <t>Estimated lives of equipment</t>
  </si>
  <si>
    <t>5 years</t>
  </si>
  <si>
    <t>Summary of Significant Accounting Policies (Details Textual) - USD ($)</t>
  </si>
  <si>
    <t>12 Months Ended</t>
  </si>
  <si>
    <t>Allowance for uncollectible accounts receivable</t>
  </si>
  <si>
    <t>Translation gain (loss)</t>
  </si>
  <si>
    <t>Equipment (Details) - USD ($)</t>
  </si>
  <si>
    <t>Property and equipment gross</t>
  </si>
  <si>
    <t>Accumulated depreciation</t>
  </si>
  <si>
    <t>Total</t>
  </si>
  <si>
    <t>Equipment (Details Textual) - USD ($)</t>
  </si>
  <si>
    <t>Equipment (Textual)</t>
  </si>
  <si>
    <t>Stockholders' Equity (Details) - USD ($)</t>
  </si>
  <si>
    <t>Stockholders' Equity (Textual)</t>
  </si>
  <si>
    <t>Company performed services valued</t>
  </si>
  <si>
    <t>Capital contribution</t>
  </si>
  <si>
    <t>Related Party Transactions (Details) - USD ($)</t>
  </si>
  <si>
    <t>Related Party Transactions (Textual)</t>
  </si>
  <si>
    <t>Commissions earned</t>
  </si>
  <si>
    <t>Remitted amount</t>
  </si>
  <si>
    <t>Remaining bal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79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8</v>
      </c>
    </row>
    <row r="14" spans="1:3">
      <c r="A14" s="4" t="s">
        <v>23</v>
      </c>
      <c r="B14" s="4" t="s">
        <v>24</v>
      </c>
    </row>
    <row r="15" spans="1:3">
      <c r="A15" s="4" t="s">
        <v>25</v>
      </c>
      <c r="B15" s="4" t="s">
        <v>11</v>
      </c>
    </row>
    <row r="16" spans="1:3">
      <c r="A16" s="4" t="s">
        <v>26</v>
      </c>
      <c r="B16" s="4" t="s">
        <v>27</v>
      </c>
    </row>
    <row r="17" spans="1:3">
      <c r="A17" s="4" t="s">
        <v>28</v>
      </c>
      <c r="B17" s="4" t="s">
        <v>27</v>
      </c>
    </row>
    <row r="18" spans="1:3">
      <c r="A18" s="4" t="s">
        <v>29</v>
      </c>
      <c r="C18" s="5" t="n">
        <v>229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08</v>
      </c>
    </row>
    <row r="4" spans="1:2">
      <c r="A4" s="4" t="s">
        <v>123</v>
      </c>
      <c r="B4" s="4" t="s">
        <v>124</v>
      </c>
    </row>
    <row r="5" spans="1:2">
      <c r="A5" s="4" t="s">
        <v>125</v>
      </c>
      <c r="B5" s="4" t="s">
        <v>126</v>
      </c>
    </row>
    <row r="6" spans="1:2">
      <c r="A6" s="4" t="s">
        <v>127</v>
      </c>
      <c r="B6" s="4" t="s">
        <v>128</v>
      </c>
    </row>
    <row r="7" spans="1:2">
      <c r="A7" s="4" t="s">
        <v>129</v>
      </c>
      <c r="B7" s="4" t="s">
        <v>130</v>
      </c>
    </row>
    <row r="8" spans="1:2">
      <c r="A8" s="4" t="s">
        <v>110</v>
      </c>
      <c r="B8" s="4" t="s">
        <v>131</v>
      </c>
    </row>
    <row r="9" spans="1:2">
      <c r="A9" s="4" t="s">
        <v>132</v>
      </c>
      <c r="B9" s="4" t="s">
        <v>133</v>
      </c>
    </row>
    <row r="10" spans="1:2">
      <c r="A10" s="4" t="s">
        <v>134</v>
      </c>
      <c r="B10" s="4" t="s">
        <v>135</v>
      </c>
    </row>
    <row r="11" spans="1:2">
      <c r="A11" s="4" t="s">
        <v>136</v>
      </c>
      <c r="B11" s="4" t="s">
        <v>137</v>
      </c>
    </row>
    <row r="12" spans="1:2">
      <c r="A12" s="4" t="s">
        <v>44</v>
      </c>
      <c r="B12" s="4" t="s">
        <v>138</v>
      </c>
    </row>
    <row r="13" spans="1:2">
      <c r="A13" s="4" t="s">
        <v>139</v>
      </c>
      <c r="B13" s="4" t="s">
        <v>140</v>
      </c>
    </row>
    <row r="14" spans="1:2">
      <c r="A14" s="4" t="s">
        <v>141</v>
      </c>
      <c r="B14" s="4" t="s">
        <v>142</v>
      </c>
    </row>
    <row r="15" spans="1:2">
      <c r="A15" s="4" t="s">
        <v>143</v>
      </c>
      <c r="B15" s="4" t="s">
        <v>144</v>
      </c>
    </row>
    <row r="16" spans="1:2">
      <c r="A16" s="4" t="s">
        <v>145</v>
      </c>
      <c r="B16" s="4" t="s">
        <v>146</v>
      </c>
    </row>
    <row r="17" spans="1:2">
      <c r="A17" s="4" t="s">
        <v>147</v>
      </c>
      <c r="B17" s="4" t="s">
        <v>148</v>
      </c>
    </row>
    <row r="18" spans="1:2">
      <c r="A18" s="4" t="s">
        <v>149</v>
      </c>
      <c r="B18" s="4" t="s">
        <v>150</v>
      </c>
    </row>
    <row r="19" spans="1:2">
      <c r="A19" s="4" t="s">
        <v>151</v>
      </c>
      <c r="B19" s="4" t="s">
        <v>152</v>
      </c>
    </row>
    <row r="20" spans="1:2">
      <c r="A20" s="4" t="s">
        <v>153</v>
      </c>
      <c r="B20"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0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8"/>
  </cols>
  <sheetData>
    <row r="1" spans="1:2">
      <c r="A1" s="1" t="s">
        <v>158</v>
      </c>
      <c r="B1" s="2" t="s">
        <v>1</v>
      </c>
    </row>
    <row r="2" spans="1:2">
      <c r="B2" s="2" t="s">
        <v>2</v>
      </c>
    </row>
    <row r="3" spans="1:2">
      <c r="A3" s="3" t="s">
        <v>10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1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v>
      </c>
      <c r="B1" s="2" t="s">
        <v>2</v>
      </c>
      <c r="C1" s="2" t="s">
        <v>31</v>
      </c>
      <c r="D1" s="2" t="s">
        <v>67</v>
      </c>
    </row>
    <row r="2" spans="1:4">
      <c r="A2" s="4" t="s">
        <v>165</v>
      </c>
    </row>
    <row r="3" spans="1:4">
      <c r="A3" s="3" t="s">
        <v>166</v>
      </c>
    </row>
    <row r="4" spans="1:4">
      <c r="A4" s="4" t="s">
        <v>167</v>
      </c>
      <c r="B4" s="10" t="n">
        <v>0.0152</v>
      </c>
      <c r="C4" s="10" t="n">
        <v>0.0173</v>
      </c>
      <c r="D4" s="10" t="n">
        <v>0.0174</v>
      </c>
    </row>
    <row r="5" spans="1:4">
      <c r="A5" s="4" t="s">
        <v>168</v>
      </c>
    </row>
    <row r="6" spans="1:4">
      <c r="A6" s="3" t="s">
        <v>166</v>
      </c>
    </row>
    <row r="7" spans="1:4">
      <c r="A7" s="4" t="s">
        <v>167</v>
      </c>
      <c r="B7" s="10" t="n">
        <v>0.0163</v>
      </c>
      <c r="D7" s="10" t="n">
        <v>0.01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14"/>
  </cols>
  <sheetData>
    <row r="1" spans="1:5">
      <c r="A1" s="1" t="s">
        <v>169</v>
      </c>
      <c r="B1" s="2" t="s">
        <v>170</v>
      </c>
      <c r="C1" s="2" t="s">
        <v>171</v>
      </c>
      <c r="D1" s="2" t="s">
        <v>2</v>
      </c>
      <c r="E1" s="2" t="s">
        <v>31</v>
      </c>
    </row>
    <row r="2" spans="1:5">
      <c r="A2" s="3" t="s">
        <v>172</v>
      </c>
    </row>
    <row r="3" spans="1:5">
      <c r="A3" s="4" t="s">
        <v>173</v>
      </c>
      <c r="C3" s="4" t="s">
        <v>174</v>
      </c>
    </row>
    <row r="4" spans="1:5">
      <c r="A4" s="4" t="s">
        <v>175</v>
      </c>
      <c r="D4" s="7" t="n">
        <v>83963</v>
      </c>
    </row>
    <row r="5" spans="1:5">
      <c r="A5" s="4" t="s">
        <v>176</v>
      </c>
      <c r="D5" s="7" t="n">
        <v>-420342</v>
      </c>
      <c r="E5" s="7" t="n">
        <v>-232872</v>
      </c>
    </row>
    <row r="6" spans="1:5">
      <c r="A6" s="4" t="s">
        <v>177</v>
      </c>
    </row>
    <row r="7" spans="1:5">
      <c r="A7" s="3" t="s">
        <v>172</v>
      </c>
    </row>
    <row r="8" spans="1:5">
      <c r="A8" s="4" t="s">
        <v>178</v>
      </c>
      <c r="B8" s="5" t="n">
        <v>200</v>
      </c>
    </row>
    <row r="9" spans="1:5">
      <c r="A9" s="4" t="s">
        <v>179</v>
      </c>
    </row>
    <row r="10" spans="1:5">
      <c r="A10" s="3" t="s">
        <v>172</v>
      </c>
    </row>
    <row r="11" spans="1:5">
      <c r="A11" s="4" t="s">
        <v>178</v>
      </c>
      <c r="B11" s="5" t="n">
        <v>2614161</v>
      </c>
    </row>
    <row r="12" spans="1:5">
      <c r="A12" s="4" t="s">
        <v>180</v>
      </c>
    </row>
    <row r="13" spans="1:5">
      <c r="A13" s="3" t="s">
        <v>172</v>
      </c>
    </row>
    <row r="14" spans="1:5">
      <c r="A14" s="4" t="s">
        <v>178</v>
      </c>
      <c r="B14" s="5" t="n">
        <v>19046699</v>
      </c>
    </row>
    <row r="15" spans="1:5">
      <c r="A15" s="4" t="s">
        <v>181</v>
      </c>
    </row>
    <row r="16" spans="1:5">
      <c r="A16" s="3" t="s">
        <v>172</v>
      </c>
    </row>
    <row r="17" spans="1:5">
      <c r="A17" s="4" t="s">
        <v>173</v>
      </c>
      <c r="B17" s="4" t="s">
        <v>18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83</v>
      </c>
      <c r="B1" s="2" t="s">
        <v>1</v>
      </c>
    </row>
    <row r="2" spans="1:2">
      <c r="B2" s="2" t="s">
        <v>2</v>
      </c>
    </row>
    <row r="3" spans="1:2">
      <c r="A3" s="4"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87</v>
      </c>
      <c r="B1" s="2" t="s">
        <v>1</v>
      </c>
      <c r="C1" s="2" t="s">
        <v>188</v>
      </c>
    </row>
    <row r="2" spans="1:3">
      <c r="B2" s="2" t="s">
        <v>2</v>
      </c>
      <c r="C2" s="2" t="s">
        <v>31</v>
      </c>
    </row>
    <row r="3" spans="1:3">
      <c r="A3" s="3" t="s">
        <v>108</v>
      </c>
    </row>
    <row r="4" spans="1:3">
      <c r="A4" s="4" t="s">
        <v>189</v>
      </c>
      <c r="B4" s="7" t="n">
        <v>6905</v>
      </c>
      <c r="C4" s="7" t="n">
        <v>0</v>
      </c>
    </row>
    <row r="5" spans="1:3">
      <c r="A5" s="4" t="s">
        <v>190</v>
      </c>
      <c r="B5" s="7" t="n">
        <v>6901</v>
      </c>
      <c r="C5" s="7" t="n">
        <v>-79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509</v>
      </c>
      <c r="C3" s="7" t="n">
        <v>627243</v>
      </c>
    </row>
    <row r="4" spans="1:3">
      <c r="A4" s="4" t="s">
        <v>34</v>
      </c>
      <c r="B4" s="5" t="n">
        <v>4673</v>
      </c>
      <c r="C4" s="5" t="n">
        <v>17115</v>
      </c>
    </row>
    <row r="5" spans="1:3">
      <c r="A5" s="4" t="s">
        <v>35</v>
      </c>
      <c r="B5" s="5" t="n">
        <v>37995</v>
      </c>
      <c r="C5" s="4" t="s">
        <v>36</v>
      </c>
    </row>
    <row r="6" spans="1:3">
      <c r="A6" s="4" t="s">
        <v>37</v>
      </c>
      <c r="B6" s="5" t="n">
        <v>9919</v>
      </c>
      <c r="C6" s="5" t="n">
        <v>29059</v>
      </c>
    </row>
    <row r="7" spans="1:3">
      <c r="A7" s="4" t="s">
        <v>38</v>
      </c>
      <c r="B7" s="5" t="n">
        <v>72096</v>
      </c>
      <c r="C7" s="5" t="n">
        <v>673417</v>
      </c>
    </row>
    <row r="8" spans="1:3">
      <c r="A8" s="4" t="s">
        <v>39</v>
      </c>
      <c r="B8" s="5" t="n">
        <v>570</v>
      </c>
      <c r="C8" s="5" t="n">
        <v>934</v>
      </c>
    </row>
    <row r="9" spans="1:3">
      <c r="A9" s="4" t="s">
        <v>40</v>
      </c>
      <c r="B9" s="5" t="n">
        <v>72666</v>
      </c>
      <c r="C9" s="5" t="n">
        <v>674351</v>
      </c>
    </row>
    <row r="10" spans="1:3">
      <c r="A10" s="3" t="s">
        <v>41</v>
      </c>
    </row>
    <row r="11" spans="1:3">
      <c r="A11" s="4" t="s">
        <v>42</v>
      </c>
      <c r="B11" s="5" t="n">
        <v>28445</v>
      </c>
      <c r="C11" s="5" t="n">
        <v>9743</v>
      </c>
    </row>
    <row r="12" spans="1:3">
      <c r="A12" s="4" t="s">
        <v>43</v>
      </c>
      <c r="B12" s="5" t="n">
        <v>162563</v>
      </c>
      <c r="C12" s="5" t="n">
        <v>472875</v>
      </c>
    </row>
    <row r="13" spans="1:3">
      <c r="A13" s="4" t="s">
        <v>44</v>
      </c>
      <c r="B13" s="5" t="n">
        <v>227206</v>
      </c>
      <c r="C13" s="5" t="n">
        <v>424605</v>
      </c>
    </row>
    <row r="14" spans="1:3">
      <c r="A14" s="4" t="s">
        <v>45</v>
      </c>
      <c r="B14" s="5" t="n">
        <v>74794</v>
      </c>
      <c r="C14" s="4" t="s">
        <v>36</v>
      </c>
    </row>
    <row r="15" spans="1:3">
      <c r="A15" s="4" t="s">
        <v>46</v>
      </c>
      <c r="B15" s="5" t="n">
        <v>493008</v>
      </c>
      <c r="C15" s="5" t="n">
        <v>907223</v>
      </c>
    </row>
    <row r="16" spans="1:3">
      <c r="A16" s="3" t="s">
        <v>47</v>
      </c>
    </row>
    <row r="17" spans="1:3">
      <c r="A17" s="4" t="s">
        <v>48</v>
      </c>
      <c r="B17" s="4" t="s">
        <v>36</v>
      </c>
      <c r="C17" s="4" t="s">
        <v>36</v>
      </c>
    </row>
    <row r="18" spans="1:3">
      <c r="A18" s="4" t="s">
        <v>49</v>
      </c>
      <c r="B18" s="5" t="n">
        <v>2293</v>
      </c>
      <c r="C18" s="5" t="n">
        <v>1905</v>
      </c>
    </row>
    <row r="19" spans="1:3">
      <c r="A19" s="4" t="s">
        <v>50</v>
      </c>
      <c r="B19" s="5" t="n">
        <v>1293275</v>
      </c>
      <c r="C19" s="5" t="n">
        <v>1171216</v>
      </c>
    </row>
    <row r="20" spans="1:3">
      <c r="A20" s="4" t="s">
        <v>51</v>
      </c>
      <c r="B20" s="5" t="n">
        <v>6901</v>
      </c>
      <c r="C20" s="5" t="n">
        <v>-7977</v>
      </c>
    </row>
    <row r="21" spans="1:3">
      <c r="A21" s="4" t="s">
        <v>52</v>
      </c>
      <c r="B21" s="5" t="n">
        <v>-1722811</v>
      </c>
      <c r="C21" s="5" t="n">
        <v>-1398016</v>
      </c>
    </row>
    <row r="22" spans="1:3">
      <c r="A22" s="4" t="s">
        <v>53</v>
      </c>
      <c r="B22" s="5" t="n">
        <v>-420342</v>
      </c>
      <c r="C22" s="5" t="n">
        <v>-232872</v>
      </c>
    </row>
    <row r="23" spans="1:3">
      <c r="A23" s="4" t="s">
        <v>54</v>
      </c>
      <c r="B23" s="7" t="n">
        <v>72666</v>
      </c>
      <c r="C23" s="7" t="n">
        <v>674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91</v>
      </c>
      <c r="B1" s="2" t="s">
        <v>2</v>
      </c>
      <c r="C1" s="2" t="s">
        <v>31</v>
      </c>
    </row>
    <row r="2" spans="1:3">
      <c r="A2" s="4" t="s">
        <v>192</v>
      </c>
      <c r="B2" s="7" t="n">
        <v>1657</v>
      </c>
      <c r="C2" s="7" t="n">
        <v>1886</v>
      </c>
    </row>
    <row r="3" spans="1:3">
      <c r="A3" s="4" t="s">
        <v>193</v>
      </c>
      <c r="B3" s="5" t="n">
        <v>-1087</v>
      </c>
      <c r="C3" s="5" t="n">
        <v>-952</v>
      </c>
    </row>
    <row r="4" spans="1:3">
      <c r="A4" s="4" t="s">
        <v>194</v>
      </c>
      <c r="B4" s="5" t="n">
        <v>570</v>
      </c>
      <c r="C4" s="5" t="n">
        <v>934</v>
      </c>
    </row>
    <row r="5" spans="1:3">
      <c r="A5" s="4" t="s">
        <v>184</v>
      </c>
    </row>
    <row r="6" spans="1:3">
      <c r="A6" s="4" t="s">
        <v>192</v>
      </c>
      <c r="B6" s="7" t="n">
        <v>1657</v>
      </c>
      <c r="C6" s="7" t="n">
        <v>188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195</v>
      </c>
      <c r="B1" s="2" t="s">
        <v>1</v>
      </c>
    </row>
    <row r="2" spans="1:3">
      <c r="B2" s="2" t="s">
        <v>2</v>
      </c>
      <c r="C2" s="2" t="s">
        <v>67</v>
      </c>
    </row>
    <row r="3" spans="1:3">
      <c r="A3" s="3" t="s">
        <v>196</v>
      </c>
    </row>
    <row r="4" spans="1:3">
      <c r="A4" s="4" t="s">
        <v>88</v>
      </c>
      <c r="B4" s="7" t="n">
        <v>269</v>
      </c>
      <c r="C4" s="7" t="n">
        <v>28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97</v>
      </c>
      <c r="B1" s="2" t="s">
        <v>1</v>
      </c>
    </row>
    <row r="2" spans="1:3">
      <c r="B2" s="2" t="s">
        <v>2</v>
      </c>
      <c r="C2" s="2" t="s">
        <v>67</v>
      </c>
    </row>
    <row r="3" spans="1:3">
      <c r="A3" s="3" t="s">
        <v>198</v>
      </c>
    </row>
    <row r="4" spans="1:3">
      <c r="A4" s="4" t="s">
        <v>199</v>
      </c>
      <c r="B4" s="7" t="n">
        <v>191410</v>
      </c>
      <c r="C4" s="7" t="n">
        <v>265500</v>
      </c>
    </row>
    <row r="5" spans="1:3">
      <c r="A5" s="4" t="s">
        <v>200</v>
      </c>
      <c r="B5" s="7" t="n">
        <v>1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1</v>
      </c>
      <c r="B1" s="2" t="s">
        <v>1</v>
      </c>
    </row>
    <row r="2" spans="1:3">
      <c r="B2" s="2" t="s">
        <v>2</v>
      </c>
      <c r="C2" s="2" t="s">
        <v>31</v>
      </c>
    </row>
    <row r="3" spans="1:3">
      <c r="A3" s="3" t="s">
        <v>202</v>
      </c>
    </row>
    <row r="4" spans="1:3">
      <c r="A4" s="4" t="s">
        <v>203</v>
      </c>
      <c r="B4" s="7" t="n">
        <v>385000</v>
      </c>
    </row>
    <row r="5" spans="1:3">
      <c r="A5" s="4" t="s">
        <v>45</v>
      </c>
      <c r="B5" s="5" t="n">
        <v>74794</v>
      </c>
      <c r="C5" s="7" t="n">
        <v>0</v>
      </c>
    </row>
    <row r="6" spans="1:3">
      <c r="A6" s="4" t="s">
        <v>204</v>
      </c>
      <c r="B6" s="5" t="n">
        <v>347005</v>
      </c>
    </row>
    <row r="7" spans="1:3">
      <c r="A7" s="4" t="s">
        <v>205</v>
      </c>
      <c r="B7" s="7" t="n">
        <v>379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1</v>
      </c>
    </row>
    <row r="2" spans="1:3">
      <c r="A2" s="3" t="s">
        <v>56</v>
      </c>
    </row>
    <row r="3" spans="1:3">
      <c r="A3" s="4" t="s">
        <v>57</v>
      </c>
      <c r="B3" s="8" t="n">
        <v>0.0001</v>
      </c>
      <c r="C3" s="8" t="n">
        <v>0.0001</v>
      </c>
    </row>
    <row r="4" spans="1:3">
      <c r="A4" s="4" t="s">
        <v>58</v>
      </c>
      <c r="B4" s="5" t="n">
        <v>10000000</v>
      </c>
      <c r="C4" s="5" t="n">
        <v>10000000</v>
      </c>
    </row>
    <row r="5" spans="1:3">
      <c r="A5" s="4" t="s">
        <v>59</v>
      </c>
      <c r="B5" s="5" t="n">
        <v>1648</v>
      </c>
      <c r="C5" s="5" t="n">
        <v>0</v>
      </c>
    </row>
    <row r="6" spans="1:3">
      <c r="A6" s="4" t="s">
        <v>60</v>
      </c>
      <c r="B6" s="5" t="n">
        <v>1648</v>
      </c>
      <c r="C6" s="5" t="n">
        <v>0</v>
      </c>
    </row>
    <row r="7" spans="1:3">
      <c r="A7" s="4" t="s">
        <v>61</v>
      </c>
      <c r="B7" s="8" t="n">
        <v>0.0001</v>
      </c>
      <c r="C7" s="8" t="n">
        <v>0.0001</v>
      </c>
    </row>
    <row r="8" spans="1:3">
      <c r="A8" s="4" t="s">
        <v>62</v>
      </c>
      <c r="B8" s="5" t="n">
        <v>200000000</v>
      </c>
      <c r="C8" s="5" t="n">
        <v>200000000</v>
      </c>
    </row>
    <row r="9" spans="1:3">
      <c r="A9" s="4" t="s">
        <v>63</v>
      </c>
      <c r="B9" s="5" t="n">
        <v>22930000</v>
      </c>
      <c r="C9" s="5" t="n">
        <v>19046599</v>
      </c>
    </row>
    <row r="10" spans="1:3">
      <c r="A10" s="4" t="s">
        <v>64</v>
      </c>
      <c r="B10" s="5" t="n">
        <v>22930000</v>
      </c>
      <c r="C10" s="5" t="n">
        <v>190465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60494</v>
      </c>
      <c r="C4" s="7" t="n">
        <v>101</v>
      </c>
      <c r="D4" s="7" t="n">
        <v>385212</v>
      </c>
      <c r="E4" s="7" t="n">
        <v>342</v>
      </c>
    </row>
    <row r="5" spans="1:5">
      <c r="A5" s="3" t="s">
        <v>70</v>
      </c>
    </row>
    <row r="6" spans="1:5">
      <c r="A6" s="4" t="s">
        <v>71</v>
      </c>
      <c r="B6" s="5" t="n">
        <v>180033</v>
      </c>
      <c r="C6" s="5" t="n">
        <v>95255</v>
      </c>
      <c r="D6" s="5" t="n">
        <v>704628</v>
      </c>
      <c r="E6" s="5" t="n">
        <v>297928</v>
      </c>
    </row>
    <row r="7" spans="1:5">
      <c r="A7" s="4" t="s">
        <v>72</v>
      </c>
      <c r="B7" s="5" t="n">
        <v>180033</v>
      </c>
      <c r="C7" s="5" t="n">
        <v>95255</v>
      </c>
      <c r="D7" s="5" t="n">
        <v>704628</v>
      </c>
      <c r="E7" s="5" t="n">
        <v>297928</v>
      </c>
    </row>
    <row r="8" spans="1:5">
      <c r="A8" s="4" t="s">
        <v>73</v>
      </c>
      <c r="B8" s="5" t="n">
        <v>80461</v>
      </c>
      <c r="C8" s="5" t="n">
        <v>-95154</v>
      </c>
      <c r="D8" s="5" t="n">
        <v>-319416</v>
      </c>
      <c r="E8" s="5" t="n">
        <v>-297586</v>
      </c>
    </row>
    <row r="9" spans="1:5">
      <c r="A9" s="3" t="s">
        <v>74</v>
      </c>
    </row>
    <row r="10" spans="1:5">
      <c r="A10" s="4" t="s">
        <v>75</v>
      </c>
      <c r="B10" s="5" t="n">
        <v>891</v>
      </c>
      <c r="C10" s="5" t="n">
        <v>-1794</v>
      </c>
      <c r="D10" s="5" t="n">
        <v>-5379</v>
      </c>
      <c r="E10" s="5" t="n">
        <v>-1915</v>
      </c>
    </row>
    <row r="11" spans="1:5">
      <c r="A11" s="4" t="s">
        <v>76</v>
      </c>
      <c r="B11" s="5" t="n">
        <v>891</v>
      </c>
      <c r="C11" s="5" t="n">
        <v>-1794</v>
      </c>
      <c r="D11" s="5" t="n">
        <v>-5379</v>
      </c>
      <c r="E11" s="5" t="n">
        <v>-1915</v>
      </c>
    </row>
    <row r="12" spans="1:5">
      <c r="A12" s="4" t="s">
        <v>77</v>
      </c>
      <c r="B12" s="5" t="n">
        <v>81352</v>
      </c>
      <c r="C12" s="5" t="n">
        <v>-96948</v>
      </c>
      <c r="D12" s="5" t="n">
        <v>-324795</v>
      </c>
      <c r="E12" s="5" t="n">
        <v>-299501</v>
      </c>
    </row>
    <row r="13" spans="1:5">
      <c r="A13" s="4" t="s">
        <v>78</v>
      </c>
      <c r="B13" s="4" t="s">
        <v>36</v>
      </c>
      <c r="C13" s="4" t="s">
        <v>36</v>
      </c>
      <c r="D13" s="4" t="s">
        <v>36</v>
      </c>
      <c r="E13" s="4" t="s">
        <v>36</v>
      </c>
    </row>
    <row r="14" spans="1:5">
      <c r="A14" s="4" t="s">
        <v>79</v>
      </c>
      <c r="B14" s="5" t="n">
        <v>81352</v>
      </c>
      <c r="C14" s="5" t="n">
        <v>-96948</v>
      </c>
      <c r="D14" s="5" t="n">
        <v>-324795</v>
      </c>
      <c r="E14" s="5" t="n">
        <v>-299501</v>
      </c>
    </row>
    <row r="15" spans="1:5">
      <c r="A15" s="3" t="s">
        <v>80</v>
      </c>
    </row>
    <row r="16" spans="1:5">
      <c r="A16" s="4" t="s">
        <v>79</v>
      </c>
      <c r="B16" s="5" t="n">
        <v>81352</v>
      </c>
      <c r="C16" s="5" t="n">
        <v>-96948</v>
      </c>
      <c r="D16" s="5" t="n">
        <v>-324795</v>
      </c>
      <c r="E16" s="5" t="n">
        <v>-299501</v>
      </c>
    </row>
    <row r="17" spans="1:5">
      <c r="A17" s="4" t="s">
        <v>81</v>
      </c>
      <c r="B17" s="5" t="n">
        <v>4527</v>
      </c>
      <c r="C17" s="5" t="n">
        <v>1291</v>
      </c>
      <c r="D17" s="5" t="n">
        <v>14878</v>
      </c>
      <c r="E17" s="5" t="n">
        <v>-4165</v>
      </c>
    </row>
    <row r="18" spans="1:5">
      <c r="A18" s="4" t="s">
        <v>80</v>
      </c>
      <c r="B18" s="7" t="n">
        <v>85879</v>
      </c>
      <c r="C18" s="7" t="n">
        <v>-95657</v>
      </c>
      <c r="D18" s="7" t="n">
        <v>-309917</v>
      </c>
      <c r="E18" s="7" t="n">
        <v>-303666</v>
      </c>
    </row>
    <row r="19" spans="1:5">
      <c r="A19" s="4" t="s">
        <v>82</v>
      </c>
      <c r="B19" s="5" t="n">
        <v>22930000</v>
      </c>
      <c r="C19" s="5" t="n">
        <v>19046599</v>
      </c>
      <c r="D19" s="5" t="n">
        <v>21023862</v>
      </c>
      <c r="E19" s="5" t="n">
        <v>19046599</v>
      </c>
    </row>
    <row r="20" spans="1:5">
      <c r="A20" s="4" t="s">
        <v>83</v>
      </c>
      <c r="B20" s="7" t="n">
        <v>0</v>
      </c>
      <c r="C20" s="9" t="n">
        <v>-0.01</v>
      </c>
      <c r="D20" s="9" t="n">
        <v>-0.02</v>
      </c>
      <c r="E20"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324795</v>
      </c>
      <c r="C4" s="7" t="n">
        <v>-299501</v>
      </c>
    </row>
    <row r="5" spans="1:3">
      <c r="A5" s="3" t="s">
        <v>87</v>
      </c>
    </row>
    <row r="6" spans="1:3">
      <c r="A6" s="4" t="s">
        <v>88</v>
      </c>
      <c r="B6" s="5" t="n">
        <v>269</v>
      </c>
      <c r="C6" s="5" t="n">
        <v>282</v>
      </c>
    </row>
    <row r="7" spans="1:3">
      <c r="A7" s="4" t="s">
        <v>89</v>
      </c>
      <c r="B7" s="5" t="n">
        <v>191410</v>
      </c>
      <c r="C7" s="5" t="n">
        <v>265500</v>
      </c>
    </row>
    <row r="8" spans="1:3">
      <c r="A8" s="3" t="s">
        <v>90</v>
      </c>
    </row>
    <row r="9" spans="1:3">
      <c r="A9" s="4" t="s">
        <v>91</v>
      </c>
      <c r="B9" s="5" t="n">
        <v>11113</v>
      </c>
      <c r="C9" s="5" t="n">
        <v>7427</v>
      </c>
    </row>
    <row r="10" spans="1:3">
      <c r="A10" s="4" t="s">
        <v>35</v>
      </c>
      <c r="B10" s="5" t="n">
        <v>-37995</v>
      </c>
      <c r="C10" s="4" t="s">
        <v>36</v>
      </c>
    </row>
    <row r="11" spans="1:3">
      <c r="A11" s="4" t="s">
        <v>37</v>
      </c>
      <c r="B11" s="5" t="n">
        <v>26887</v>
      </c>
      <c r="C11" s="5" t="n">
        <v>6039</v>
      </c>
    </row>
    <row r="12" spans="1:3">
      <c r="A12" s="4" t="s">
        <v>42</v>
      </c>
      <c r="B12" s="5" t="n">
        <v>514</v>
      </c>
      <c r="C12" s="5" t="n">
        <v>56601</v>
      </c>
    </row>
    <row r="13" spans="1:3">
      <c r="A13" s="4" t="s">
        <v>43</v>
      </c>
      <c r="B13" s="5" t="n">
        <v>-271213</v>
      </c>
      <c r="C13" s="5" t="n">
        <v>-2001</v>
      </c>
    </row>
    <row r="14" spans="1:3">
      <c r="A14" s="4" t="s">
        <v>92</v>
      </c>
      <c r="B14" s="5" t="n">
        <v>-403810</v>
      </c>
      <c r="C14" s="5" t="n">
        <v>34347</v>
      </c>
    </row>
    <row r="15" spans="1:3">
      <c r="A15" s="3" t="s">
        <v>93</v>
      </c>
    </row>
    <row r="16" spans="1:3">
      <c r="A16" s="4" t="s">
        <v>94</v>
      </c>
      <c r="B16" s="5" t="n">
        <v>15000</v>
      </c>
      <c r="C16" s="4" t="s">
        <v>36</v>
      </c>
    </row>
    <row r="17" spans="1:3">
      <c r="A17" s="4" t="s">
        <v>95</v>
      </c>
      <c r="B17" s="5" t="n">
        <v>-197399</v>
      </c>
      <c r="C17" s="4" t="s">
        <v>36</v>
      </c>
    </row>
    <row r="18" spans="1:3">
      <c r="A18" s="4" t="s">
        <v>96</v>
      </c>
      <c r="B18" s="5" t="n">
        <v>-182399</v>
      </c>
      <c r="C18" s="4" t="s">
        <v>36</v>
      </c>
    </row>
    <row r="19" spans="1:3">
      <c r="A19" s="4" t="s">
        <v>97</v>
      </c>
      <c r="B19" s="5" t="n">
        <v>-21525</v>
      </c>
      <c r="C19" s="5" t="n">
        <v>1522</v>
      </c>
    </row>
    <row r="20" spans="1:3">
      <c r="A20" s="4" t="s">
        <v>98</v>
      </c>
      <c r="B20" s="5" t="n">
        <v>-607734</v>
      </c>
      <c r="C20" s="5" t="n">
        <v>35869</v>
      </c>
    </row>
    <row r="21" spans="1:3">
      <c r="A21" s="4" t="s">
        <v>99</v>
      </c>
      <c r="B21" s="5" t="n">
        <v>627243</v>
      </c>
      <c r="C21" s="5" t="n">
        <v>13624</v>
      </c>
    </row>
    <row r="22" spans="1:3">
      <c r="A22" s="4" t="s">
        <v>100</v>
      </c>
      <c r="B22" s="5" t="n">
        <v>19509</v>
      </c>
      <c r="C22" s="5" t="n">
        <v>49493</v>
      </c>
    </row>
    <row r="23" spans="1:3">
      <c r="A23" s="3" t="s">
        <v>101</v>
      </c>
    </row>
    <row r="24" spans="1:3">
      <c r="A24" s="4" t="s">
        <v>102</v>
      </c>
      <c r="B24" s="4" t="s">
        <v>36</v>
      </c>
      <c r="C24" s="4" t="s">
        <v>36</v>
      </c>
    </row>
    <row r="25" spans="1:3">
      <c r="A25" s="4" t="s">
        <v>103</v>
      </c>
      <c r="B25" s="4" t="s">
        <v>36</v>
      </c>
      <c r="C25"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3:42:03Z</dcterms:created>
  <dcterms:modified xmlns:dcterms="http://purl.org/dc/terms/" xmlns:xsi="http://www.w3.org/2001/XMLSchema-instance" xsi:type="dcterms:W3CDTF">2018-12-19T13:42:03Z</dcterms:modified>
</cp:coreProperties>
</file>